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Real Estat" sheetId="2" state="visible" r:id="rId2"/>
    <sheet xmlns:r="http://schemas.openxmlformats.org/officeDocument/2006/relationships" name="Risk_Return Detail Data- Real 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6">
  <si>
    <t>Document and Entity Information</t>
  </si>
  <si>
    <t>Mar. 30, 2018</t>
  </si>
  <si>
    <t>Prospectus:</t>
  </si>
  <si>
    <t>Document Type</t>
  </si>
  <si>
    <t>Document Period End Date</t>
  </si>
  <si>
    <t>Mar. 30,
		2018</t>
  </si>
  <si>
    <t>Registrant Name</t>
  </si>
  <si>
    <t>PACIFIC SELECT FUND</t>
  </si>
  <si>
    <t>Central Index Key</t>
  </si>
  <si>
    <t>Amendment Flag</t>
  </si>
  <si>
    <t>false</t>
  </si>
  <si>
    <t>Document Creation Date</t>
  </si>
  <si>
    <t>Document Effective Date</t>
  </si>
  <si>
    <t>May 1,
		2018</t>
  </si>
  <si>
    <t>Prospectus Date</t>
  </si>
  <si>
    <t>May 1,
		2017</t>
  </si>
  <si>
    <t>Real Estate Portfolio</t>
  </si>
  <si>
    <t>SUPPLEMENT DATED MARCH 30, 2018 TO THE PROSPECTUS FOR PACIFIC SELECT FUND CLASS D, I AND P SHARES DATED MAY 1, 2017 This supplement revises the Pacific Select Fund Class D, I and P Shares prospectus dated May 1, 2017, as supplemented (the “Prospectus”), and must be preceded or accompanied by the Prospectus. This supplement applies to the Real Estate Portfolio Pursuant to approval by the Board of Trustees of Pacific Select Fund, including a majority of the independent trustees, at a meeting held on March 27, 2018, Principal Real Estate Investors LLC (“Principal REI”) will become the sub-adviser of the Real Estate Portfolio effective May 1, 2018, replacing Morgan Stanley Investment Management Inc. In order to facilitate this change, a portion of the Fund’s holdings may be sold and new investments purchased in accordance with recommendations by Principal REI. Pacific Life Fund Advisors LLC (“PLFA”), the investment adviser to the Fund, may begin this transitioning prior to May 1, 2018. In connection with the sub-adviser change, certain principal investment strategies of the Fund will change as described below. Effective May 1, 2018, all references and information regarding Morgan Stanley Investment Management Inc. will be deleted. Disclosure Changes to the Fund Summaries</t>
  </si>
  <si>
    <t>The disclosure in the Principal Investment Strategies subsection will be deleted and replaced with the following:</t>
  </si>
  <si>
    <t>Under normal circumstances, this Fund invests at least 80% of its assets in securities of companies operating in the real estate and related industries. The Fund invests primarily in equity securities of companies in the U.S. real estate industry, including real estate investment trusts (“REITs”) and real estate operating companies (“REOCs”). REITs and REOCs invest primarily in properties that produce income and in real estate interest or loans. The Fund focuses on REITs, as well as REOCs, that invest in a variety of property types and regions. The Fund normally will invest more than 25% of its assets in securities of companies in real estate and related industries. The Fund may invest in small-, mid- and large-capitalization companies. The sub-adviser utilizes a bottom-up investment approach for selecting investments for the Fund, using a rigorous, fundamental research analysis of individual issuers. During portfolio construction, the portfolio management team takes into consideration their general outlook on real estate markets and the impact any proposed investment would have on portfolio risk. The weights to different types of properties are primarily the result of bottom-up stock analysis, but are also influenced by the team’s top-down views. The sub-adviser may sell a holding due to a change in a company’s fundamentals, if the sub-adviser believes the security is no longer attractively valued or if the sub-adviser identifies a security that it believes offers a better investment opportunity. The Fund is classified as non-diversified, which means it may invest in a smaller number of issuers than a diversified fund.</t>
  </si>
  <si>
    <t>In the Performance subsection, the following will be added after the second sentence:</t>
  </si>
  <si>
    <t>In addition to the real estate sector index that was utilized by the immediately prior sub-adviser, the Average Annual Total Returns table includes a real estate sector index that the current sub-adviser uses as its benchmark. Principal Real Estate Investors LLC began managing the Fund on May 1, 2018 and some investment policies changed at that time. Another firm managed the Fund before that date. Also in the Performance</t>
  </si>
  <si>
    <t>Label</t>
  </si>
  <si>
    <t>Element</t>
  </si>
  <si>
    <t>Value</t>
  </si>
  <si>
    <t>Risk/Return:</t>
  </si>
  <si>
    <t>rr_RiskReturnAbstract</t>
  </si>
  <si>
    <t>Supplement [Text Block]</t>
  </si>
  <si>
    <t>ck0000813900_SupplementTextBlock</t>
  </si>
  <si>
    <t>Risk/Return [Heading]</t>
  </si>
  <si>
    <t>rr_RiskReturnHeading</t>
  </si>
  <si>
    <t>Strategy [Heading]</t>
  </si>
  <si>
    <t>rr_StrategyHeading</t>
  </si>
  <si>
    <t>Strategy Narrative [Text Block]</t>
  </si>
  <si>
    <t>rr_StrategyNarrativeTextBlock</t>
  </si>
  <si>
    <t>Strategy Portfolio Concentration [Text]</t>
  </si>
  <si>
    <t>rr_StrategyPortfolioConcentration</t>
  </si>
  <si>
    <t>Under normal circumstances, this Fund invests at least 80% of its assets in securities of companies operating in the real estate and related industries.</t>
  </si>
  <si>
    <t>Bar Chart and Performance Table [Heading]</t>
  </si>
  <si>
    <t>rr_BarChartAndPerformanceTableHeading</t>
  </si>
  <si>
    <t>Performance Narrative [Text Block]</t>
  </si>
  <si>
    <t>rr_PerformanceNarrativeTextBlock</t>
  </si>
  <si>
    <t>Performance Additional Market Index [Text]</t>
  </si>
  <si>
    <t>rr_PerformanceAdditionalMarketIndex</t>
  </si>
  <si>
    <t>In addition to the real estate sector index that was utilized by the immediately prior sub-adviser, the Average Annual Total Returns table includes a real estate sector index that the current sub-adviser uses as its benchmar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0"/>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13900</v>
      </c>
    </row>
    <row r="7" spans="1:2">
      <c r="A7" s="4" t="s">
        <v>9</v>
      </c>
      <c r="B7" s="4" t="s">
        <v>10</v>
      </c>
    </row>
    <row r="8" spans="1:2">
      <c r="A8" s="4" t="s">
        <v>11</v>
      </c>
      <c r="B8" s="4" t="s">
        <v>5</v>
      </c>
    </row>
    <row r="9" spans="1:2">
      <c r="A9" s="4" t="s">
        <v>12</v>
      </c>
      <c r="B9" s="4" t="s">
        <v>13</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6</v>
      </c>
    </row>
    <row r="4" spans="1:1">
      <c r="A4" s="4" t="s">
        <v>17</v>
      </c>
    </row>
    <row r="5" spans="1:1">
      <c r="A5" s="4" t="s">
        <v>18</v>
      </c>
    </row>
    <row r="6" spans="1:1">
      <c r="A6" s="4" t="s">
        <v>19</v>
      </c>
    </row>
    <row r="7" spans="1:1">
      <c r="A7" s="4" t="s">
        <v>20</v>
      </c>
    </row>
    <row r="8" spans="1:1">
      <c r="A8"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38"/>
    <col customWidth="1" max="3" min="3" width="80"/>
  </cols>
  <sheetData>
    <row r="1" spans="1:3">
      <c r="A1" s="1" t="s">
        <v>22</v>
      </c>
      <c r="B1" s="1" t="s">
        <v>23</v>
      </c>
      <c r="C1" s="2" t="s">
        <v>24</v>
      </c>
    </row>
    <row r="2" spans="1:3">
      <c r="A2" s="4" t="s">
        <v>16</v>
      </c>
    </row>
    <row r="3" spans="1:3">
      <c r="A3" s="3" t="s">
        <v>25</v>
      </c>
      <c r="B3" s="4" t="s">
        <v>26</v>
      </c>
    </row>
    <row r="4" spans="1:3">
      <c r="A4" s="4" t="s">
        <v>27</v>
      </c>
      <c r="B4" s="4" t="s">
        <v>28</v>
      </c>
      <c r="C4" s="4" t="s">
        <v>17</v>
      </c>
    </row>
    <row r="5" spans="1:3">
      <c r="A5" s="4" t="s">
        <v>29</v>
      </c>
      <c r="B5" s="4" t="s">
        <v>30</v>
      </c>
      <c r="C5" s="4" t="s">
        <v>16</v>
      </c>
    </row>
    <row r="6" spans="1:3">
      <c r="A6" s="4" t="s">
        <v>31</v>
      </c>
      <c r="B6" s="4" t="s">
        <v>32</v>
      </c>
      <c r="C6" s="4" t="s">
        <v>18</v>
      </c>
    </row>
    <row r="7" spans="1:3">
      <c r="A7" s="4" t="s">
        <v>33</v>
      </c>
      <c r="B7" s="4" t="s">
        <v>34</v>
      </c>
      <c r="C7" s="4" t="s">
        <v>19</v>
      </c>
    </row>
    <row r="8" spans="1:3">
      <c r="A8" s="4" t="s">
        <v>35</v>
      </c>
      <c r="B8" s="4" t="s">
        <v>36</v>
      </c>
      <c r="C8" s="4" t="s">
        <v>37</v>
      </c>
    </row>
    <row r="9" spans="1:3">
      <c r="A9" s="4" t="s">
        <v>38</v>
      </c>
      <c r="B9" s="4" t="s">
        <v>39</v>
      </c>
      <c r="C9" s="4" t="s">
        <v>20</v>
      </c>
    </row>
    <row r="10" spans="1:3">
      <c r="A10" s="4" t="s">
        <v>40</v>
      </c>
      <c r="B10" s="4" t="s">
        <v>41</v>
      </c>
      <c r="C10" s="4" t="s">
        <v>21</v>
      </c>
    </row>
    <row r="11" spans="1:3">
      <c r="A11" s="4" t="s">
        <v>42</v>
      </c>
      <c r="B11" s="4" t="s">
        <v>43</v>
      </c>
      <c r="C11" s="4" t="s">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2</v>
      </c>
      <c r="B1" s="1" t="s">
        <v>23</v>
      </c>
      <c r="C1" s="2" t="s">
        <v>24</v>
      </c>
    </row>
    <row r="2" spans="1:3">
      <c r="A2" s="3" t="s">
        <v>25</v>
      </c>
      <c r="B2" s="4" t="s">
        <v>26</v>
      </c>
    </row>
    <row r="3" spans="1:3">
      <c r="A3" s="4" t="s">
        <v>14</v>
      </c>
      <c r="B3" s="4" t="s">
        <v>45</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6T13:40:13Z</dcterms:created>
  <dcterms:modified xmlns:dcterms="http://purl.org/dc/terms/" xmlns:xsi="http://www.w3.org/2001/XMLSchema-instance" xsi:type="dcterms:W3CDTF">2018-04-06T13:40:13Z</dcterms:modified>
</cp:coreProperties>
</file>